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Document And Entity Information</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CPG VINTAGE ACCESS FUND VI, LLC</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953146</t>
        </is>
      </c>
    </row>
    <row r="8">
      <c r="A8" s="4" t="inlineStr">
        <is>
          <t>Document Period End Date</t>
        </is>
      </c>
      <c r="B8" s="4" t="inlineStr">
        <is>
          <t>Sep.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Sep. 30, 2023</t>
        </is>
      </c>
    </row>
    <row r="3">
      <c r="A3" s="3" t="inlineStr">
        <is>
          <t>Cover [Abstract]</t>
        </is>
      </c>
      <c r="B3" s="4" t="inlineStr">
        <is>
          <t xml:space="preserve"> </t>
        </is>
      </c>
    </row>
    <row r="4">
      <c r="A4" s="4" t="inlineStr">
        <is>
          <t>Entity Central Index Key</t>
        </is>
      </c>
      <c r="B4" s="4" t="inlineStr">
        <is>
          <t>0001953146</t>
        </is>
      </c>
    </row>
    <row r="5">
      <c r="A5" s="4" t="inlineStr">
        <is>
          <t>Amendment Flag</t>
        </is>
      </c>
      <c r="B5" s="4" t="inlineStr">
        <is>
          <t>false</t>
        </is>
      </c>
    </row>
    <row r="6">
      <c r="A6" s="4" t="inlineStr">
        <is>
          <t>Document Type</t>
        </is>
      </c>
      <c r="B6" s="4" t="inlineStr">
        <is>
          <t>N-CSRS</t>
        </is>
      </c>
    </row>
    <row r="7">
      <c r="A7" s="4" t="inlineStr">
        <is>
          <t>Entity Registrant Name</t>
        </is>
      </c>
      <c r="B7" s="4" t="inlineStr">
        <is>
          <t>CPG VINTAGE ACCESS FUND VI, LLC</t>
        </is>
      </c>
    </row>
    <row r="8">
      <c r="A8" s="3" t="inlineStr">
        <is>
          <t>Financial Highlights [Abstract]</t>
        </is>
      </c>
      <c r="B8" s="4" t="inlineStr">
        <is>
          <t xml:space="preserve"> </t>
        </is>
      </c>
    </row>
    <row r="9">
      <c r="A9" s="4" t="inlineStr">
        <is>
          <t>Senior Securities [Table Text Block]</t>
        </is>
      </c>
      <c r="B9" s="4" t="inlineStr">
        <is>
          <t xml:space="preserve"> Period from Per unit operating performances: Net asset value per unit, beginning of period $ 10.00 Activity from investment operations: (1) Net investment loss (0.13 ) Net realized and unrealized gain on investments 0.04 Total from investment operations (0.09 ) Activity from capital transactions Proceeds from make-up fees 0.16 0.16 Net Asset Value, end of period $ 10.07 Net Assets, end of period (in thousands) $ 32,336 Ratios/Supplemental Data: Ratios to average net assets: Net investment loss (2) (2.47 )% (3) Total Expenses (2) 5.99 % (3) Portfolio turnover 0.00 % (4) Total return (5) 0.68 % (4) * ​ (1) ​ (2) ​ (3) ​ (4) ​ (5) </t>
        </is>
      </c>
    </row>
    <row r="10">
      <c r="A10" s="3" t="inlineStr">
        <is>
          <t>General Description of Registrant [Abstract]</t>
        </is>
      </c>
      <c r="B10" s="4" t="inlineStr">
        <is>
          <t xml:space="preserve"> </t>
        </is>
      </c>
    </row>
    <row r="11">
      <c r="A11" s="4" t="inlineStr">
        <is>
          <t>Investment Objectives and Practices [Text Block]</t>
        </is>
      </c>
      <c r="B11" s="4" t="inlineStr">
        <is>
          <t>CPG Vintage Access Fund VI, LLC (the “Fund”) was organized as a Delaware limited liability company on November 4, 2022. The Fund is registered under the Investment Company Act of 1940, as amended (the “1940 Act”) as a closed -end -diversified -term Subject to the requirements of the 1940 Act, the business and affairs of the Fund shall be managed under the direction of the Fund’s Board of Directors (the “Board,” with an individual member referred to as a “Director”). The Board shall have the right, power and authority, on behalf of the Fund and in its name, to do all things necessary and proper to carry out its duties under the Fund’s Limited Liability Company Agreement (the “LLC Agreement”), as amended and restated from time to time. Each Director shall be vested with the same powers, authority and responsibilities on behalf of the Fund as are customarily vested in each director of a closed -end -to-day -to-day -5 The initial closing date for subscriptions for units of limited liability company interests (“Units”) was April -up -up -downs -up The Fund does not have a fixed term. The Investment Funds, however, generally will have fixed terms. Investors reasonably can expect to receive distributions from the Fund periodically after the Fund receives distributions from Investment Funds and when Investment Funds terminate, which the Fund anticipates will occur approximately 10 to 12 years after the Final Closing. The Fund will be wound up and dissolved after its final distribution to investors. The Fund may be dissolved prior thereto in accordance with its LLC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25:22Z</dcterms:created>
  <dcterms:modified xmlns:dcterms="http://purl.org/dc/terms/" xmlns:xsi="http://www.w3.org/2001/XMLSchema-instance" xsi:type="dcterms:W3CDTF">2023-12-07T21:25:22Z</dcterms:modified>
</cp:coreProperties>
</file>